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4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CC Intelligent Solutions Holdings Inc.</t>
        </is>
      </c>
    </row>
    <row r="7">
      <c r="A7" s="4" t="inlineStr">
        <is>
          <t>Entity Central Index Key</t>
        </is>
      </c>
      <c r="B7" s="4" t="inlineStr">
        <is>
          <t>00018182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9"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Table The following table sets forth certain information with respect to the Company’s financial performance and the compensation paid to the NEOs for the fiscal years
ended on December 31, 2022 and December 31, 2021. In addition, we are also presenting supplemental disclosure further below regarding Company and Peer Group total shareholder return as calculated for the period from
August 2, 2021 (the first date following our business combination) through December 31, 2022, which we believe more accurately reflects the Company total shareholder return and Peer Group total shareholder return because it reflects the period
following the closing of our business combination when the Company’s management team was responsible for the financial results of the publicly traded entity. See the section below entitled “ Supplemental Disclosure – Company TSR and Peer Group TSR
FISCAL SUMMARY COMPENSATION AVERAGE SUMMARY s (3) AVERAGE s (2) (3) VALUE OF INITIAL FIXED $100 NET INCOME (5) TOTAL REVENUE (6)
COMPANY TOTAL PEER
GROUP
2022 $848,775 ($48,636,742) (7) $2,742,155 (7) $1,389,402 $65 $76 $38,406,000 $782,448,000
2021 $137,105,075 $191,854,081 (8) $4,581,638 (8) $10,639,918 $86 $98 ($248,919,000) $688,288,000
(1) The name of the Principal Executive Officer of the Company (“PEO”) reflected in these columns for each of the applicable
fiscal years is Githesh Ramamurthy.
(2) In calculating the ‘compensation actually paid’ amounts reflected in these columns, the fair value or change in fair value,
as applicable, of the equity award adjustments included in such calculations was computed in accordance with FASB ASC Topic 718. The following Monte Carlo valuation assumptions used to calculate such fair values of our TSR-based PSUs
materially differed from those utilized at the time of grant:
AWARD VALUATION AS OF 12/31/2021 VALUATION AS OF 12/31/2022
REMAINING STOCK VOLATILITY RISK DIVIDEND REMAINING STOCK VOLATILITY RISK DIVIDEND
2021 PEO Award 2 $11.39 35.00% 0.73% 0.00% 1 $8.70 35.00% 4.73% 0.00%
2021 Award - 2 $11.39 35.00% 0.73% 0.00% 1 $8.70 35.00% 4.73% 0.00%
2022 Award - N/A 2 $8.70 35.00% 4.41% 0.00%
(3) The names of each of the non-PEO NEOs reflected in these columns for each applicable fiscal year are as follows: (i) for
fiscal year 2022, Brian Herb, John Goodson, Michael Silva, and Mary Jo Prigge; and (ii) for fiscal year 2021, Brian Herb and Barrett Callaghan.
(4) The Company total shareholder return and the Peer Group total shareholder return reflected in these columns for each
applicable fiscal year is calculated based on a fixed investment of $100
on December 31, 2020 on the same cumulative basis as is used in Item 201(e) of Regulation S-K. For the
period December 31, 2020 through July 30, 2021 (the date of our business combination), the total shareholder return calculations relate to Class A ordinary shares of Dragoneer Growth Opportunities Corp, and for the period following July 30,
2021 through December 31, 2022, the total shareholder return calculations relate to CCC’s common stock.
The peer group used to determine the Peer Group total shareholder return for each applicable fiscal year is the compensation
peer group that was disclosed in the section above entitled “ Compensation Discussion and Analysis
(5) Represents the amount of net income reflected in the Company’s audited GAAP financial statements for each applicable fiscal
year.
(6) The Company has selected total revenue as its most important financial measure (that is not otherwise required to be
disclosed in the table) used to link ‘compensation actually paid’ to the NEOs to the Company’s performance for fiscal year 2022. Total revenue represents the amount of revenue reflected in the Company’s audited GAAP financial statements for
each applicable fiscal year.
(7) For fiscal year 2022, the ‘compensation actually paid’ to the PEO and the average ‘compensation actually paid’ to the non-PEO
NEOs reflect each of the following adjustments made to the total compensation amounts reported in the Summary Compensation Table for fiscal year 2022, computed in accordance with Item 402(v) of Regulation S-K:
PEO AVERAGE s
Total Compensation Reported in
2022 Summary Compensation Table $848,775 $2,742,155
Less, Grant Date Fair Value of Stock
&amp; Option Awards Reported in the 2022 Summary Compensation Table – ($1,982,609)
Plus, Year-End Fair Value of Awards
Granted in 2022 that are Outstanding and Unvested – $1,537,970
Plus, Change in Fair Value of Awards
Granted in Prior Years that are Outstanding and Unvested (From Prior Year-End to Year-End) ($44,826,000) ($870,093)
Plus, Vesting
Date Fair Value of Awards Granted in 2022 that Vested in 2022 – –
Plus, Change in Fair Value of Awards
Granted in Prior Years that Vested in 2022 (From Prior Year-End to Vesting Date) ($4,659,517) ($38,021)
Less, Prior Year-End Fair Value of
Awards Granted in Prior Years that Failed to Vest in 2022 – –
Plus, Dollar Value of Dividends or
other Earnings Paid on Stock &amp; Option Awards in 2022 prior to Vesting (if not reflected in the fair value of such award or included in Total Compensation for 2022) – –
Total Adjustments ($49,485,517) ($1,352,753)
Compensation Actually Paid for
Fiscal Year 2022 ($48,636,742) $1,389,402
(8) For fiscal year 2021, the ‘compensation actually paid’ to the PEO and the average ‘compensation actually paid’ to the non-PEO
NEOs reflect each of the following adjustments made to the total compensation amounts reported in the Summary Compensation Table for fiscal year 2021, computed in accordance with Item 402(v) of Regulation S-K:
PEO AVERAGE s
Total Compensation
Reported in 2021 Summary Compensation Table $137,105,075 $4,581,638
Less, Grant Date Fair
Value of Stock &amp; Option Awards Reported in the 2021 Summary Compensation Table ($133,482,896) ($3,281,094)
Plus, Year-End Fair
Value of Awards Granted in 2021 that are Outstanding and Unvested $119,640,000 $3,181,906
Plus, Change in Fair
Value of Awards Granted in Prior Years that are Outstanding and Unvested (From Prior Year-End to Year-End) $4,776,221 $932,085
Plus, Vesting Date Fair
Value of Awards Granted in 2021 that Vested in 2021 $1,622,265 –
Plus, Change in Fair
Value of Awards Granted in Prior Years that Vested in 2021 (From Prior Year-End to Vesting Date) $62,193,416 $5,225,383
Less, Prior Year-End
Fair Value of Awards Granted in Prior Years that Failed to Vest in 2021 – –
Plus, Dollar Value of
Dividends or other Earnings Paid on Stock &amp; Option Awards in 2021 prior to Vesting (if not reflected in the fair value of such award or included in Total Compensation for 2021) – –
Total Adjustments $54,749,006 $6,058,280
Compensation
Actually Paid for Fiscal Year 2021 $191,854,081 $10,639,918</t>
        </is>
      </c>
      <c r="C4" s="4" t="inlineStr">
        <is>
          <t xml:space="preserve"> </t>
        </is>
      </c>
    </row>
    <row r="5">
      <c r="A5" s="4" t="inlineStr">
        <is>
          <t>Company Selected Measure Name</t>
        </is>
      </c>
      <c r="B5" s="4" t="inlineStr">
        <is>
          <t>TOTAL REVENUE</t>
        </is>
      </c>
      <c r="C5" s="4" t="inlineStr">
        <is>
          <t xml:space="preserve"> </t>
        </is>
      </c>
    </row>
    <row r="6">
      <c r="A6" s="4" t="inlineStr">
        <is>
          <t>Named Executive Officers, Footnote [Text Block]</t>
        </is>
      </c>
      <c r="B6" s="4" t="inlineStr">
        <is>
          <t>(3) The names of each of the non-PEO NEOs reflected in these columns for each applicable fiscal year are as follows: (i) for
fiscal year 2022, Brian Herb, John Goodson, Michael Silva, and Mary Jo Prigge; and (ii) for fiscal year 2021, Brian Herb and Barrett Callaghan.</t>
        </is>
      </c>
      <c r="C6" s="4" t="inlineStr">
        <is>
          <t xml:space="preserve"> </t>
        </is>
      </c>
    </row>
    <row r="7">
      <c r="A7" s="4" t="inlineStr">
        <is>
          <t>Peer Group Issuers, Footnote [Text Block]</t>
        </is>
      </c>
      <c r="B7" s="4" t="inlineStr">
        <is>
          <t>(4) The Company total shareholder return and the Peer Group total shareholder return reflected in these columns for each
applicable fiscal year is calculated based on a fixed investment of $100
on December 31, 2020 on the same cumulative basis as is used in Item 201(e) of Regulation S-K. For the
period December 31, 2020 through July 30, 2021 (the date of our business combination), the total shareholder return calculations relate to Class A ordinary shares of Dragoneer Growth Opportunities Corp, and for the period following July 30,
2021 through December 31, 2022, the total shareholder return calculations relate to CCC’s common stock.
The peer group used to determine the Peer Group total shareholder return for each applicable fiscal year is the compensation
peer group that was disclosed in the section above entitled “ Compensation Discussion and Analysis</t>
        </is>
      </c>
      <c r="C7" s="4" t="inlineStr">
        <is>
          <t xml:space="preserve"> </t>
        </is>
      </c>
    </row>
    <row r="8">
      <c r="A8" s="4" t="inlineStr">
        <is>
          <t>PEO Total Compensation Amount</t>
        </is>
      </c>
      <c r="B8" s="5" t="n">
        <v>848775</v>
      </c>
      <c r="C8" s="5" t="n">
        <v>137105075</v>
      </c>
    </row>
    <row r="9">
      <c r="A9" s="4" t="inlineStr">
        <is>
          <t>PEO Actually Paid Compensation Amount</t>
        </is>
      </c>
      <c r="B9" s="5" t="n">
        <v>-48636742</v>
      </c>
      <c r="C9" s="6" t="n">
        <v>191854081</v>
      </c>
    </row>
    <row r="10">
      <c r="A10" s="4" t="inlineStr">
        <is>
          <t>Adjustment To PEO Compensation, Footnote [Text Block]</t>
        </is>
      </c>
      <c r="B10" s="4" t="inlineStr">
        <is>
          <t>(7) For fiscal year 2022, the ‘compensation actually paid’ to the PEO and the average ‘compensation actually paid’ to the non-PEO
NEOs reflect each of the following adjustments made to the total compensation amounts reported in the Summary Compensation Table for fiscal year 2022, computed in accordance with Item 402(v) of Regulation S-K:
PEO AVERAGE s
Total Compensation Reported in
2022 Summary Compensation Table $848,775 $2,742,155
Less, Grant Date Fair Value of Stock
&amp; Option Awards Reported in the 2022 Summary Compensation Table – ($1,982,609)
Plus, Year-End Fair Value of Awards
Granted in 2022 that are Outstanding and Unvested – $1,537,970
Plus, Change in Fair Value of Awards
Granted in Prior Years that are Outstanding and Unvested (From Prior Year-End to Year-End) ($44,826,000) ($870,093)
Plus, Vesting
Date Fair Value of Awards Granted in 2022 that Vested in 2022 – –
Plus, Change in Fair Value of Awards
Granted in Prior Years that Vested in 2022 (From Prior Year-End to Vesting Date) ($4,659,517) ($38,021)
Less, Prior Year-End Fair Value of
Awards Granted in Prior Years that Failed to Vest in 2022 – –
Plus, Dollar Value of Dividends or
other Earnings Paid on Stock &amp; Option Awards in 2022 prior to Vesting (if not reflected in the fair value of such award or included in Total Compensation for 2022) – –
Total Adjustments ($49,485,517) ($1,352,753)
Compensation Actually Paid for
Fiscal Year 2022 ($48,636,742) $1,389,402
(8) For fiscal year 2021, the ‘compensation actually paid’ to the PEO and the average ‘compensation actually paid’ to the non-PEO
NEOs reflect each of the following adjustments made to the total compensation amounts reported in the Summary Compensation Table for fiscal year 2021, computed in accordance with Item 402(v) of Regulation S-K:
PEO AVERAGE s
Total Compensation
Reported in 2021 Summary Compensation Table $137,105,075 $4,581,638
Less, Grant Date Fair
Value of Stock &amp; Option Awards Reported in the 2021 Summary Compensation Table ($133,482,896) ($3,281,094)
Plus, Year-End Fair
Value of Awards Granted in 2021 that are Outstanding and Unvested $119,640,000 $3,181,906
Plus, Change in Fair
Value of Awards Granted in Prior Years that are Outstanding and Unvested (From Prior Year-End to Year-End) $4,776,221 $932,085
Plus, Vesting Date Fair
Value of Awards Granted in 2021 that Vested in 2021 $1,622,265 –
Plus, Change in Fair
Value of Awards Granted in Prior Years that Vested in 2021 (From Prior Year-End to Vesting Date) $62,193,416 $5,225,383
Less, Prior Year-End
Fair Value of Awards Granted in Prior Years that Failed to Vest in 2021 – –
Plus, Dollar Value of
Dividends or other Earnings Paid on Stock &amp; Option Awards in 2021 prior to Vesting (if not reflected in the fair value of such award or included in Total Compensation for 2021) – –
Total Adjustments $54,749,006 $6,058,280
Compensation
Actually Paid for Fiscal Year 2021 $191,854,081 $10,639,918</t>
        </is>
      </c>
      <c r="C10" s="4" t="inlineStr">
        <is>
          <t xml:space="preserve"> </t>
        </is>
      </c>
    </row>
    <row r="11">
      <c r="A11" s="4" t="inlineStr">
        <is>
          <t>Non-PEO NEO Average Total Compensation Amount</t>
        </is>
      </c>
      <c r="B11" s="5" t="n">
        <v>2742155</v>
      </c>
      <c r="C11" s="6" t="n">
        <v>4581638</v>
      </c>
    </row>
    <row r="12">
      <c r="A12" s="4" t="inlineStr">
        <is>
          <t>Non-PEO NEO Average Compensation Actually Paid Amount</t>
        </is>
      </c>
      <c r="B12" s="5" t="n">
        <v>1389402</v>
      </c>
      <c r="C12" s="6" t="n">
        <v>10639918</v>
      </c>
    </row>
    <row r="13">
      <c r="A13" s="4" t="inlineStr">
        <is>
          <t>Adjustment to Non-PEO NEO Compensation Footnote [Text Block]</t>
        </is>
      </c>
      <c r="B13" s="4" t="inlineStr">
        <is>
          <t>(7) For fiscal year 2022, the ‘compensation actually paid’ to the PEO and the average ‘compensation actually paid’ to the non-PEO
NEOs reflect each of the following adjustments made to the total compensation amounts reported in the Summary Compensation Table for fiscal year 2022, computed in accordance with Item 402(v) of Regulation S-K:
PEO AVERAGE s
Total Compensation Reported in
2022 Summary Compensation Table $848,775 $2,742,155
Less, Grant Date Fair Value of Stock
&amp; Option Awards Reported in the 2022 Summary Compensation Table – ($1,982,609)
Plus, Year-End Fair Value of Awards
Granted in 2022 that are Outstanding and Unvested – $1,537,970
Plus, Change in Fair Value of Awards
Granted in Prior Years that are Outstanding and Unvested (From Prior Year-End to Year-End) ($44,826,000) ($870,093)
Plus, Vesting
Date Fair Value of Awards Granted in 2022 that Vested in 2022 – –
Plus, Change in Fair Value of Awards
Granted in Prior Years that Vested in 2022 (From Prior Year-End to Vesting Date) ($4,659,517) ($38,021)
Less, Prior Year-End Fair Value of
Awards Granted in Prior Years that Failed to Vest in 2022 – –
Plus, Dollar Value of Dividends or
other Earnings Paid on Stock &amp; Option Awards in 2022 prior to Vesting (if not reflected in the fair value of such award or included in Total Compensation for 2022) – –
Total Adjustments ($49,485,517) ($1,352,753)
Compensation Actually Paid for
Fiscal Year 2022 ($48,636,742) $1,389,402
(8) For fiscal year 2021, the ‘compensation actually paid’ to the PEO and the average ‘compensation actually paid’ to the non-PEO
NEOs reflect each of the following adjustments made to the total compensation amounts reported in the Summary Compensation Table for fiscal year 2021, computed in accordance with Item 402(v) of Regulation S-K:
PEO AVERAGE s
Total Compensation
Reported in 2021 Summary Compensation Table $137,105,075 $4,581,638
Less, Grant Date Fair
Value of Stock &amp; Option Awards Reported in the 2021 Summary Compensation Table ($133,482,896) ($3,281,094)
Plus, Year-End Fair
Value of Awards Granted in 2021 that are Outstanding and Unvested $119,640,000 $3,181,906
Plus, Change in Fair
Value of Awards Granted in Prior Years that are Outstanding and Unvested (From Prior Year-End to Year-End) $4,776,221 $932,085
Plus, Vesting Date Fair
Value of Awards Granted in 2021 that Vested in 2021 $1,622,265 –
Plus, Change in Fair
Value of Awards Granted in Prior Years that Vested in 2021 (From Prior Year-End to Vesting Date) $62,193,416 $5,225,383
Less, Prior Year-End
Fair Value of Awards Granted in Prior Years that Failed to Vest in 2021 – –
Plus, Dollar Value of
Dividends or other Earnings Paid on Stock &amp; Option Awards in 2021 prior to Vesting (if not reflected in the fair value of such award or included in Total Compensation for 2021) – –
Total Adjustments $54,749,006 $6,058,280
Compensation
Actually Paid for Fiscal Year 2021 $191,854,081 $10,639,918</t>
        </is>
      </c>
      <c r="C13" s="4" t="inlineStr">
        <is>
          <t xml:space="preserve"> </t>
        </is>
      </c>
    </row>
    <row r="14">
      <c r="A14" s="4" t="inlineStr">
        <is>
          <t>Equity Valuation Assumption Difference, Footnote [Text Block]</t>
        </is>
      </c>
      <c r="B14" s="4" t="inlineStr">
        <is>
          <t>(2) In calculating the ‘compensation actually paid’ amounts reflected in these columns, the fair value or change in fair value,
as applicable, of the equity award adjustments included in such calculations was computed in accordance with FASB ASC Topic 718. The following Monte Carlo valuation assumptions used to calculate such fair values of our TSR-based PSUs
materially differed from those utilized at the time of grant:
AWARD VALUATION AS OF 12/31/2021 VALUATION AS OF 12/31/2022
REMAINING STOCK VOLATILITY RISK DIVIDEND REMAINING STOCK VOLATILITY RISK DIVIDEND
2021 PEO Award 2 $11.39 35.00% 0.73% 0.00% 1 $8.70 35.00% 4.73% 0.00%
2021 Award - 2 $11.39 35.00% 0.73% 0.00% 1 $8.70 35.00% 4.73% 0.00%
2022 Award - N/A 2 $8.70 35.00% 4.41% 0.00%</t>
        </is>
      </c>
      <c r="C14" s="4" t="inlineStr">
        <is>
          <t xml:space="preserve"> </t>
        </is>
      </c>
    </row>
    <row r="15">
      <c r="A15" s="4" t="inlineStr">
        <is>
          <t>Compensation Actually Paid vs. Total Shareholder Return [Text Block]</t>
        </is>
      </c>
      <c r="B15" s="4" t="inlineStr">
        <is>
          <t>Compensation Actually Paid and Company TSR As demonstrated by the following graph, the amount of ‘compensation actually paid’ to the PEO and the average amount of ‘compensation actually paid’ to the non-PEO
NEOs is directionally aligned with the Company’s total shareholder return over the two years presented in the table. This is because a significant portion of the ‘compensation actually paid’ to the PEO and to the non-PEO NEOs is comprised of equity
awards, including TSR-based PSUs and, in 2021, options issued in 2017 which vested in connection with the business combination. As described in more detail in the section titled “Compensation Discussion and Analysis - Target
Pay Mix,” Compensation Discussion and Analysis – Executive Compensation Highlights in Fiscal Year 2022 “Fiscal Year 2022
Summary Compensation Table” The Company’s stock price has had the most profound impact on the change from the compensation reported in the “Fiscal Year 2022 Summary Compensation Table.”</t>
        </is>
      </c>
      <c r="C15" s="4" t="inlineStr">
        <is>
          <t xml:space="preserve"> </t>
        </is>
      </c>
    </row>
    <row r="16">
      <c r="A16" s="4" t="inlineStr">
        <is>
          <t>Compensation Actually Paid vs. Net Income [Text Block]</t>
        </is>
      </c>
      <c r="B16" s="4" t="inlineStr">
        <is>
          <t>Compensation Actually Paid and Net Income As demonstrated by the following graph, the amount of ‘compensation actually paid’ to the PEO and the average amount of ‘compensation actually paid’ to the non-PEO
NEOs is not directionally aligned with the Company’s net income over the two years presented in the table due to the weight placed on equity-based compensation in our pay mix, as well as the impact the Company’s stock price has had on the
‘compensation actually paid’ amounts during the applicable fiscal years. While the Company does not use net income as a performance measure in its overall executive compensation program, the measure of net income is correlated with total revenue,
which the Company does use (on a growth basis) when setting goals for the Company’s annual incentive plans and the PSUs that are awarded to the NEOs. As described in more detail in the section titled “Compensation Discuss and Analysis – Target
Pay Mix,” Further, we note that our net loss in fiscal year 2021 was largely due to increased stock-based compensation expense of approximately $262 million related to
our business combination. When adjusting for that and other non-operational items, our adjusted net income was approximately $130 million, an increase of 64% over fiscal year 2020. Reconciliations of our adjusted net income to our net income (loss)
for fiscal years 2020 and 2021 appear in our Annual Report on Form 10-K for the fiscal year ending December 31, 2022.</t>
        </is>
      </c>
      <c r="C16" s="4" t="inlineStr">
        <is>
          <t xml:space="preserve"> </t>
        </is>
      </c>
    </row>
    <row r="17">
      <c r="A17" s="4" t="inlineStr">
        <is>
          <t>Compensation Actually Paid vs. Company Selected Measure [Text Block]</t>
        </is>
      </c>
      <c r="B17" s="4" t="inlineStr">
        <is>
          <t>Compensation Actually Paid and Total Revenue While we have experienced positive growth in total revenue, with year-over-year revenue growth of 8.7% in fiscal year 2021 (or 15.0% when adjusted for the impact of
the divestiture of a portion of our professional services casualty solution in December 2020) and 13.7% in fiscal year 2022, respectively, the amount of ‘compensation actually paid’ to the PEO and the average amount of ‘compensation actually paid’ to
the non-PEO NEOs is not directionally aligned with the Company’s total revenue over the two years presented in the table due to the pay mix in the applicable year and the impact the Company’s stock price has had on the ‘compensation actually paid’
amounts during the applicable fiscal years. While the Company uses numerous financial and non-financial performance measures for the purpose of evaluating performance for the Company’s compensation programs, the Company has determined that total
revenue is the Company’s most important financial performance measure (that is not otherwise required to be disclosed in the table) used to link ‘compensation actually paid’ to the NEOs to company performance for fiscal year 2022. The Company
utilized revenue-based goals for the Company’s annual incentive plans for fiscal years 2021 and 2022, as well as for the PSUs that were awarded to the NEOs in those fiscal years. As described in more detail in the section titled “ Compensation
Discuss and Analysis - Target Pay Mix</t>
        </is>
      </c>
      <c r="C17" s="4" t="inlineStr">
        <is>
          <t xml:space="preserve"> </t>
        </is>
      </c>
    </row>
    <row r="18">
      <c r="A18" s="4" t="inlineStr">
        <is>
          <t>Total Shareholder Return Vs Peer Group [Text Block]</t>
        </is>
      </c>
      <c r="B18" s="4" t="inlineStr">
        <is>
          <t>Company TSR and Peer Group TSR As demonstrated by the following graph, the Company’s total shareholder return over the two fiscal years presented in the Pay Versus Performance Table was -35%,
while the Peer Group total shareholder return was -25% over the same time period. For the period December 31, 2020 through July 30, 2021 (the date of our business combination) the total shareholder return calculations relate to Class A ordinary
shares of Dragoneer Growth Opportunities Corp, and for the period following July 30, 2021 through December 31, 2022, the total shareholder return calculations relate to CCC’s common stock. The Company’s total shareholder return underperformed
compared to the Company's compensation peer group during the years presented in the graph below. These results, and the TSR-based PSUs granted to the NEOs in fiscal years 2021 and 2022, caused a downward adjustment in the ‘compensation actually paid’
amounts because they are measured on an absolute, and not a relative, basis. While there were no changes to the Company’s compensation peer group between fiscal year 2021 and fiscal year 2022, for the purposes of calculating the Peer Group
total shareholder return the following companies, which ceased to be publicly traded during the applicable measurement period, were excluded from the calculation of the Peer Group total shareholder return: Anaplan, Inc., Avalara, Inc., CDK Global,
Inc., Cloudera, Inc., and RealPage, Inc.</t>
        </is>
      </c>
      <c r="C18" s="4" t="inlineStr">
        <is>
          <t xml:space="preserve"> </t>
        </is>
      </c>
    </row>
    <row r="19">
      <c r="A19" s="4" t="inlineStr">
        <is>
          <t>Tabular List [Table Text Block]</t>
        </is>
      </c>
      <c r="B19" s="4" t="inlineStr">
        <is>
          <t>Pay Versus Performance Tabular List The following table lists our most important performance measures used by us to link ‘compensation actually paid’ to our NEOs to company performance for fiscal year
2022. The performance measures included in this table are not ranked by relative importance.
MOST IMPORTANT
Total Revenue
Adjusted EBITDA</t>
        </is>
      </c>
      <c r="C19" s="4" t="inlineStr">
        <is>
          <t xml:space="preserve"> </t>
        </is>
      </c>
    </row>
    <row r="20">
      <c r="A20" s="4" t="inlineStr">
        <is>
          <t>Total Shareholder Return Amount</t>
        </is>
      </c>
      <c r="B20" s="5" t="n">
        <v>65</v>
      </c>
      <c r="C20" s="6" t="n">
        <v>86</v>
      </c>
    </row>
    <row r="21">
      <c r="A21" s="4" t="inlineStr">
        <is>
          <t>Peer Group Total Shareholder Return Amount</t>
        </is>
      </c>
      <c r="B21" s="6" t="n">
        <v>76</v>
      </c>
      <c r="C21" s="6" t="n">
        <v>98</v>
      </c>
    </row>
    <row r="22">
      <c r="A22" s="4" t="inlineStr">
        <is>
          <t>Net Income (Loss)</t>
        </is>
      </c>
      <c r="B22" s="5" t="n">
        <v>38406000</v>
      </c>
      <c r="C22" s="5" t="n">
        <v>-248919000</v>
      </c>
    </row>
    <row r="23">
      <c r="A23" s="4" t="inlineStr">
        <is>
          <t>Company Selected Measure Amount</t>
        </is>
      </c>
      <c r="B23" s="6" t="n">
        <v>782448000</v>
      </c>
      <c r="C23" s="6" t="n">
        <v>688288000</v>
      </c>
    </row>
    <row r="24">
      <c r="A24" s="4" t="inlineStr">
        <is>
          <t>PEO Name</t>
        </is>
      </c>
      <c r="B24" s="4" t="inlineStr">
        <is>
          <t>Githesh Ramamurthy</t>
        </is>
      </c>
      <c r="C24" s="4" t="inlineStr">
        <is>
          <t>Githesh Ramamurthy</t>
        </is>
      </c>
    </row>
    <row r="25">
      <c r="A25" s="4" t="inlineStr">
        <is>
          <t>Additional 402(v) Disclosure [Text Block]</t>
        </is>
      </c>
      <c r="B25" s="4" t="inlineStr">
        <is>
          <t>Supplemental Disclosure - Company TSR and Peer Group TSR As permitted under Item 402(v) of Regulation S-K, the Company is providing the following supplemental disclosure with respect to Company and Peer Group total
shareholder return calculated based on a fixed investment of $100 on August 2, 2021, the first date following our business combination, on the same cumulative basis as is used in Item 201(e) of Regulation S-K. The Company believes that these total
shareholder return calculations more accurately reflect the comparison of Company total shareholder return and Peer Group total shareholder return because they reflect the period following the closing of our business combination when the Company’s
management team was responsible for the financial results of the publicly traded entity.
Measurement Period Supplemental Company Supplemental Peer Group
August 2, 2021 – December 31, 2022 $86 $79
August 2, 2021 – December 31, 2021 $113 $96 As demonstrated by the following supplemental graph,
the Company’s total shareholder return over the two periods presented in the supplemental table above was -14%, while the Peer Group total shareholder return presented in the supplemental table above was -21% over the same time period. The Company’s
total shareholder return outperformed compared to the Company’s compensation peer group during the periods presented in the supplemental table above, which is not reflected in the ‘compensation actually paid’ amounts presented in the Pay Versus
Performance Table because the TSR-based PSUs granted to the NEOs in fiscal years 2021 and 2022 are measured on an absolute, and not a relative, basis. While there were no changes to the Company’s compensation peer group between fiscal year 2021 and fiscal year 2022, for the purposes of calculating the Peer Group
total shareholder return for the supplemental table above, the following companies, which ceased to be publicly traded during the applicable measurement period, were excluded from the calculation of the Peer Group total shareholder return: Anaplan,
Inc., Avalara, Inc., CDK Global, Inc., Cloudera, Inc., and RealPage, Inc.</t>
        </is>
      </c>
      <c r="C25" s="4" t="inlineStr">
        <is>
          <t xml:space="preserve"> </t>
        </is>
      </c>
    </row>
    <row r="26">
      <c r="A26" s="4" t="inlineStr">
        <is>
          <t>Measure [Axis]: 1</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Measure Name</t>
        </is>
      </c>
      <c r="B28" s="4" t="inlineStr">
        <is>
          <t>Total Revenue</t>
        </is>
      </c>
      <c r="C28" s="4" t="inlineStr">
        <is>
          <t xml:space="preserve"> </t>
        </is>
      </c>
    </row>
    <row r="29">
      <c r="A29" s="4" t="inlineStr">
        <is>
          <t>Measure [Axis]: 2</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Adjusted EBITDA</t>
        </is>
      </c>
      <c r="C31" s="4" t="inlineStr">
        <is>
          <t xml:space="preserve"> </t>
        </is>
      </c>
    </row>
    <row r="32">
      <c r="A32" s="4" t="inlineStr">
        <is>
          <t>PEO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Remaining contractual life, 2021 Award</t>
        </is>
      </c>
      <c r="B34" s="4" t="inlineStr">
        <is>
          <t>1 year</t>
        </is>
      </c>
      <c r="C34" s="4" t="inlineStr">
        <is>
          <t>2 years</t>
        </is>
      </c>
    </row>
    <row r="35">
      <c r="A35" s="4" t="inlineStr">
        <is>
          <t>Share price, 2021 Award</t>
        </is>
      </c>
      <c r="B35" s="7" t="n">
        <v>8.699999999999999</v>
      </c>
      <c r="C35" s="8" t="n">
        <v>11.39</v>
      </c>
    </row>
    <row r="36">
      <c r="A36" s="4" t="inlineStr">
        <is>
          <t>Volatility, 2021 Award</t>
        </is>
      </c>
      <c r="B36" s="9" t="n">
        <v>0.35</v>
      </c>
      <c r="C36" s="9" t="n">
        <v>0.35</v>
      </c>
    </row>
    <row r="37">
      <c r="A37" s="4" t="inlineStr">
        <is>
          <t>Risk free interest rate, 2021 Award</t>
        </is>
      </c>
      <c r="B37" s="10" t="n">
        <v>0.0473</v>
      </c>
      <c r="C37" s="10" t="n">
        <v>0.0073</v>
      </c>
    </row>
    <row r="38">
      <c r="A38" s="4" t="inlineStr">
        <is>
          <t>Dividend yield, 2021 Award</t>
        </is>
      </c>
      <c r="B38" s="9" t="n">
        <v>0</v>
      </c>
      <c r="C38" s="9" t="n">
        <v>0</v>
      </c>
    </row>
    <row r="39">
      <c r="A39" s="4" t="inlineStr">
        <is>
          <t>PEO [Member] | Total Adjustment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5" t="n">
        <v>-49485517</v>
      </c>
      <c r="C41" s="5" t="n">
        <v>54749006</v>
      </c>
    </row>
    <row r="42">
      <c r="A42" s="4" t="inlineStr">
        <is>
          <t>PEO [Member] | Grant Date Fair Value of Stock and Option Awards Reported in the Summary Compensation Table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0</v>
      </c>
      <c r="C44" s="6" t="n">
        <v>-133482896</v>
      </c>
    </row>
    <row r="45">
      <c r="A45" s="4" t="inlineStr">
        <is>
          <t>PEO [Member] | Year-End Fair Value of Awards Granted that are Outstanding and Unvested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0</v>
      </c>
      <c r="C47" s="6" t="n">
        <v>119640000</v>
      </c>
    </row>
    <row r="48">
      <c r="A48" s="4" t="inlineStr">
        <is>
          <t>PEO [Member] | Change in Fair Value of Awards Granted in Prior Years that are Outstanding and Unvested (From Prior Year-End to Year-En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44826000</v>
      </c>
      <c r="C50" s="6" t="n">
        <v>4776221</v>
      </c>
    </row>
    <row r="51">
      <c r="A51" s="4" t="inlineStr">
        <is>
          <t>PEO [Member] | Vesting Date Fair Value of Awards Granted that Vested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0</v>
      </c>
      <c r="C53" s="6" t="n">
        <v>1622265</v>
      </c>
    </row>
    <row r="54">
      <c r="A54" s="4" t="inlineStr">
        <is>
          <t>PEO [Member] | Change in Fair Value of Awards Granted in Prior Years that Vested (From Prior Year-End to Vesting Date)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4659517</v>
      </c>
      <c r="C56" s="6" t="n">
        <v>62193416</v>
      </c>
    </row>
    <row r="57">
      <c r="A57" s="4" t="inlineStr">
        <is>
          <t>PEO [Member] | Prior Year-End Fair Value of Awards Granted in Prior Years that Failed to Vest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0</v>
      </c>
      <c r="C59" s="6" t="n">
        <v>0</v>
      </c>
    </row>
    <row r="60">
      <c r="A60" s="4" t="inlineStr">
        <is>
          <t>PEO [Member] | Dollar Value of Dividends or other Earnings Paid on Stock and Option Awards Prior to Vesting (if not Reflected in the Fair Value of Such Award or Included in Total Compensation for)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5" t="n">
        <v>0</v>
      </c>
      <c r="C62" s="5" t="n">
        <v>0</v>
      </c>
    </row>
    <row r="63">
      <c r="A63" s="4" t="inlineStr">
        <is>
          <t>Non-PEO NEO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Remaining contractual life, 2021 Award</t>
        </is>
      </c>
      <c r="B65" s="4" t="inlineStr">
        <is>
          <t>1 year</t>
        </is>
      </c>
      <c r="C65" s="4" t="inlineStr">
        <is>
          <t>2 years</t>
        </is>
      </c>
    </row>
    <row r="66">
      <c r="A66" s="4" t="inlineStr">
        <is>
          <t>Remaining contractual life, 2022 Award</t>
        </is>
      </c>
      <c r="B66" s="4" t="inlineStr">
        <is>
          <t>2 years</t>
        </is>
      </c>
      <c r="C66" s="4" t="inlineStr">
        <is>
          <t xml:space="preserve"> </t>
        </is>
      </c>
    </row>
    <row r="67">
      <c r="A67" s="4" t="inlineStr">
        <is>
          <t>Share price, 2021 Award</t>
        </is>
      </c>
      <c r="B67" s="7" t="n">
        <v>8.699999999999999</v>
      </c>
      <c r="C67" s="8" t="n">
        <v>11.39</v>
      </c>
    </row>
    <row r="68">
      <c r="A68" s="4" t="inlineStr">
        <is>
          <t>Share price, 2022 Award</t>
        </is>
      </c>
      <c r="B68" s="7" t="n">
        <v>8.699999999999999</v>
      </c>
      <c r="C68" s="4" t="inlineStr">
        <is>
          <t xml:space="preserve"> </t>
        </is>
      </c>
    </row>
    <row r="69">
      <c r="A69" s="4" t="inlineStr">
        <is>
          <t>Volatility, 2021 Award</t>
        </is>
      </c>
      <c r="B69" s="9" t="n">
        <v>0.35</v>
      </c>
      <c r="C69" s="9" t="n">
        <v>0.35</v>
      </c>
    </row>
    <row r="70">
      <c r="A70" s="4" t="inlineStr">
        <is>
          <t>Volatility, 2022 Award</t>
        </is>
      </c>
      <c r="B70" s="9" t="n">
        <v>0.35</v>
      </c>
      <c r="C70" s="4" t="inlineStr">
        <is>
          <t xml:space="preserve"> </t>
        </is>
      </c>
    </row>
    <row r="71">
      <c r="A71" s="4" t="inlineStr">
        <is>
          <t>Risk free interest rate, 2021 Award</t>
        </is>
      </c>
      <c r="B71" s="10" t="n">
        <v>0.0473</v>
      </c>
      <c r="C71" s="10" t="n">
        <v>0.0073</v>
      </c>
    </row>
    <row r="72">
      <c r="A72" s="4" t="inlineStr">
        <is>
          <t>Risk free interest rate, 2022 Award</t>
        </is>
      </c>
      <c r="B72" s="10" t="n">
        <v>0.0441</v>
      </c>
      <c r="C72" s="4" t="inlineStr">
        <is>
          <t xml:space="preserve"> </t>
        </is>
      </c>
    </row>
    <row r="73">
      <c r="A73" s="4" t="inlineStr">
        <is>
          <t>Dividend yield, 2021 Award</t>
        </is>
      </c>
      <c r="B73" s="9" t="n">
        <v>0</v>
      </c>
      <c r="C73" s="9" t="n">
        <v>0</v>
      </c>
    </row>
    <row r="74">
      <c r="A74" s="4" t="inlineStr">
        <is>
          <t>Dividend yield, 2022 Award</t>
        </is>
      </c>
      <c r="B74" s="9" t="n">
        <v>0</v>
      </c>
      <c r="C74" s="4" t="inlineStr">
        <is>
          <t xml:space="preserve"> </t>
        </is>
      </c>
    </row>
    <row r="75">
      <c r="A75" s="4" t="inlineStr">
        <is>
          <t>Non-PEO NEO [Member] | Total Adjustments [Member]</t>
        </is>
      </c>
      <c r="B75" s="4" t="inlineStr">
        <is>
          <t xml:space="preserve"> </t>
        </is>
      </c>
      <c r="C75" s="4" t="inlineStr">
        <is>
          <t xml:space="preserve"> </t>
        </is>
      </c>
    </row>
    <row r="76">
      <c r="A76" s="3" t="inlineStr">
        <is>
          <t>Pay vs Performance Disclosure [Table]</t>
        </is>
      </c>
      <c r="B76" s="4" t="inlineStr">
        <is>
          <t xml:space="preserve"> </t>
        </is>
      </c>
      <c r="C76" s="4" t="inlineStr">
        <is>
          <t xml:space="preserve"> </t>
        </is>
      </c>
    </row>
    <row r="77">
      <c r="A77" s="4" t="inlineStr">
        <is>
          <t>Adjustment to Compensation Amount</t>
        </is>
      </c>
      <c r="B77" s="5" t="n">
        <v>-1352753</v>
      </c>
      <c r="C77" s="5" t="n">
        <v>6058280</v>
      </c>
    </row>
    <row r="78">
      <c r="A78" s="4" t="inlineStr">
        <is>
          <t>Non-PEO NEO [Member] | Grant Date Fair Value of Stock and Option Awards Reported in the Summary Compensation Table [Member]</t>
        </is>
      </c>
      <c r="B78" s="4" t="inlineStr">
        <is>
          <t xml:space="preserve"> </t>
        </is>
      </c>
      <c r="C78" s="4" t="inlineStr">
        <is>
          <t xml:space="preserve"> </t>
        </is>
      </c>
    </row>
    <row r="79">
      <c r="A79" s="3" t="inlineStr">
        <is>
          <t>Pay vs Performance Disclosure [Table]</t>
        </is>
      </c>
      <c r="B79" s="4" t="inlineStr">
        <is>
          <t xml:space="preserve"> </t>
        </is>
      </c>
      <c r="C79" s="4" t="inlineStr">
        <is>
          <t xml:space="preserve"> </t>
        </is>
      </c>
    </row>
    <row r="80">
      <c r="A80" s="4" t="inlineStr">
        <is>
          <t>Adjustment to Compensation Amount</t>
        </is>
      </c>
      <c r="B80" s="6" t="n">
        <v>-1982609</v>
      </c>
      <c r="C80" s="6" t="n">
        <v>-3281094</v>
      </c>
    </row>
    <row r="81">
      <c r="A81" s="4" t="inlineStr">
        <is>
          <t>Non-PEO NEO [Member] | Year-End Fair Value of Awards Granted that are Outstanding and Unvested [Member]</t>
        </is>
      </c>
      <c r="B81" s="4" t="inlineStr">
        <is>
          <t xml:space="preserve"> </t>
        </is>
      </c>
      <c r="C81" s="4" t="inlineStr">
        <is>
          <t xml:space="preserve"> </t>
        </is>
      </c>
    </row>
    <row r="82">
      <c r="A82" s="3" t="inlineStr">
        <is>
          <t>Pay vs Performance Disclosure [Table]</t>
        </is>
      </c>
      <c r="B82" s="4" t="inlineStr">
        <is>
          <t xml:space="preserve"> </t>
        </is>
      </c>
      <c r="C82" s="4" t="inlineStr">
        <is>
          <t xml:space="preserve"> </t>
        </is>
      </c>
    </row>
    <row r="83">
      <c r="A83" s="4" t="inlineStr">
        <is>
          <t>Adjustment to Compensation Amount</t>
        </is>
      </c>
      <c r="B83" s="6" t="n">
        <v>1537970</v>
      </c>
      <c r="C83" s="6" t="n">
        <v>3181906</v>
      </c>
    </row>
    <row r="84">
      <c r="A84" s="4" t="inlineStr">
        <is>
          <t>Non-PEO NEO [Member] | Change in Fair Value of Awards Granted in Prior Years that are Outstanding and Unvested (From Prior Year-End to Year-End) [Member]</t>
        </is>
      </c>
      <c r="B84" s="4" t="inlineStr">
        <is>
          <t xml:space="preserve"> </t>
        </is>
      </c>
      <c r="C84" s="4" t="inlineStr">
        <is>
          <t xml:space="preserve"> </t>
        </is>
      </c>
    </row>
    <row r="85">
      <c r="A85" s="3" t="inlineStr">
        <is>
          <t>Pay vs Performance Disclosure [Table]</t>
        </is>
      </c>
      <c r="B85" s="4" t="inlineStr">
        <is>
          <t xml:space="preserve"> </t>
        </is>
      </c>
      <c r="C85" s="4" t="inlineStr">
        <is>
          <t xml:space="preserve"> </t>
        </is>
      </c>
    </row>
    <row r="86">
      <c r="A86" s="4" t="inlineStr">
        <is>
          <t>Adjustment to Compensation Amount</t>
        </is>
      </c>
      <c r="B86" s="6" t="n">
        <v>-870093</v>
      </c>
      <c r="C86" s="6" t="n">
        <v>932085</v>
      </c>
    </row>
    <row r="87">
      <c r="A87" s="4" t="inlineStr">
        <is>
          <t>Non-PEO NEO [Member] | Vesting Date Fair Value of Awards Granted that Vested [Member]</t>
        </is>
      </c>
      <c r="B87" s="4" t="inlineStr">
        <is>
          <t xml:space="preserve"> </t>
        </is>
      </c>
      <c r="C87" s="4" t="inlineStr">
        <is>
          <t xml:space="preserve"> </t>
        </is>
      </c>
    </row>
    <row r="88">
      <c r="A88" s="3" t="inlineStr">
        <is>
          <t>Pay vs Performance Disclosure [Table]</t>
        </is>
      </c>
      <c r="B88" s="4" t="inlineStr">
        <is>
          <t xml:space="preserve"> </t>
        </is>
      </c>
      <c r="C88" s="4" t="inlineStr">
        <is>
          <t xml:space="preserve"> </t>
        </is>
      </c>
    </row>
    <row r="89">
      <c r="A89" s="4" t="inlineStr">
        <is>
          <t>Adjustment to Compensation Amount</t>
        </is>
      </c>
      <c r="B89" s="6" t="n">
        <v>0</v>
      </c>
      <c r="C89" s="6" t="n">
        <v>0</v>
      </c>
    </row>
    <row r="90">
      <c r="A90" s="4" t="inlineStr">
        <is>
          <t>Non-PEO NEO [Member] | Change in Fair Value of Awards Granted in Prior Years that Vested (From Prior Year-End to Vesting Date) [Member]</t>
        </is>
      </c>
      <c r="B90" s="4" t="inlineStr">
        <is>
          <t xml:space="preserve"> </t>
        </is>
      </c>
      <c r="C90" s="4" t="inlineStr">
        <is>
          <t xml:space="preserve"> </t>
        </is>
      </c>
    </row>
    <row r="91">
      <c r="A91" s="3" t="inlineStr">
        <is>
          <t>Pay vs Performance Disclosure [Table]</t>
        </is>
      </c>
      <c r="B91" s="4" t="inlineStr">
        <is>
          <t xml:space="preserve"> </t>
        </is>
      </c>
      <c r="C91" s="4" t="inlineStr">
        <is>
          <t xml:space="preserve"> </t>
        </is>
      </c>
    </row>
    <row r="92">
      <c r="A92" s="4" t="inlineStr">
        <is>
          <t>Adjustment to Compensation Amount</t>
        </is>
      </c>
      <c r="B92" s="6" t="n">
        <v>-38021</v>
      </c>
      <c r="C92" s="6" t="n">
        <v>5225383</v>
      </c>
    </row>
    <row r="93">
      <c r="A93" s="4" t="inlineStr">
        <is>
          <t>Non-PEO NEO [Member] | Prior Year-End Fair Value of Awards Granted in Prior Years that Failed to Vest [Member]</t>
        </is>
      </c>
      <c r="B93" s="4" t="inlineStr">
        <is>
          <t xml:space="preserve"> </t>
        </is>
      </c>
      <c r="C93" s="4" t="inlineStr">
        <is>
          <t xml:space="preserve"> </t>
        </is>
      </c>
    </row>
    <row r="94">
      <c r="A94" s="3" t="inlineStr">
        <is>
          <t>Pay vs Performance Disclosure [Table]</t>
        </is>
      </c>
      <c r="B94" s="4" t="inlineStr">
        <is>
          <t xml:space="preserve"> </t>
        </is>
      </c>
      <c r="C94" s="4" t="inlineStr">
        <is>
          <t xml:space="preserve"> </t>
        </is>
      </c>
    </row>
    <row r="95">
      <c r="A95" s="4" t="inlineStr">
        <is>
          <t>Adjustment to Compensation Amount</t>
        </is>
      </c>
      <c r="B95" s="6" t="n">
        <v>0</v>
      </c>
      <c r="C95" s="6" t="n">
        <v>0</v>
      </c>
    </row>
    <row r="96">
      <c r="A96" s="4" t="inlineStr">
        <is>
          <t>Non-PEO NEO [Member] | Dollar Value of Dividends or other Earnings Paid on Stock and Option Awards Prior to Vesting (if not Reflected in the Fair Value of Such Award or Included in Total Compensation for) [Member]</t>
        </is>
      </c>
      <c r="B96" s="4" t="inlineStr">
        <is>
          <t xml:space="preserve"> </t>
        </is>
      </c>
      <c r="C96" s="4" t="inlineStr">
        <is>
          <t xml:space="preserve"> </t>
        </is>
      </c>
    </row>
    <row r="97">
      <c r="A97" s="3" t="inlineStr">
        <is>
          <t>Pay vs Performance Disclosure [Table]</t>
        </is>
      </c>
      <c r="B97" s="4" t="inlineStr">
        <is>
          <t xml:space="preserve"> </t>
        </is>
      </c>
      <c r="C97" s="4" t="inlineStr">
        <is>
          <t xml:space="preserve"> </t>
        </is>
      </c>
    </row>
    <row r="98">
      <c r="A98" s="4" t="inlineStr">
        <is>
          <t>Adjustment to Compensation Amount</t>
        </is>
      </c>
      <c r="B98" s="5" t="n">
        <v>0</v>
      </c>
      <c r="C9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2:05:12Z</dcterms:created>
  <dcterms:modified xmlns:dcterms="http://purl.org/dc/terms/" xmlns:xsi="http://www.w3.org/2001/XMLSchema-instance" xsi:type="dcterms:W3CDTF">2023-04-12T12:05:12Z</dcterms:modified>
</cp:coreProperties>
</file>